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John Hancock Opportunistic Fixe"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6">
  <si>
    <t>Label</t>
  </si>
  <si>
    <t>Element</t>
  </si>
  <si>
    <t>Value</t>
  </si>
  <si>
    <t>Prospectus:</t>
  </si>
  <si>
    <t>rr_ProspectusTable</t>
  </si>
  <si>
    <t>Document Type</t>
  </si>
  <si>
    <t>dei_DocumentType</t>
  </si>
  <si>
    <t>497</t>
  </si>
  <si>
    <t>Document Period End Date</t>
  </si>
  <si>
    <t>dei_DocumentPeriodEndDate</t>
  </si>
  <si>
    <t>Aug. 31,
		2019</t>
  </si>
  <si>
    <t>Registrant Name</t>
  </si>
  <si>
    <t>dei_EntityRegistrantName</t>
  </si>
  <si>
    <t>John Hancock Funds II</t>
  </si>
  <si>
    <t>Central Index Key</t>
  </si>
  <si>
    <t>dei_EntityCentralIndexKey</t>
  </si>
  <si>
    <t>0001331971</t>
  </si>
  <si>
    <t>Amendment Flag</t>
  </si>
  <si>
    <t>dei_AmendmentFlag</t>
  </si>
  <si>
    <t>false</t>
  </si>
  <si>
    <t>Document Creation Date</t>
  </si>
  <si>
    <t>dei_DocumentCreationDate</t>
  </si>
  <si>
    <t>Mar. 23,
		2020</t>
  </si>
  <si>
    <t>Document Effective Date</t>
  </si>
  <si>
    <t>dei_DocumentEffectiveDate</t>
  </si>
  <si>
    <t>Prospectus Date</t>
  </si>
  <si>
    <t>rr_ProspectusDate</t>
  </si>
  <si>
    <t>Jan. 1,
		2020</t>
  </si>
  <si>
    <t>Mar. 23, 2020</t>
  </si>
  <si>
    <t>Prospectus Supplement John Hancock Funds II Supplement dated March 23, 2020 to the current Class NAV and Class 1 prospectuses (the prospectuses), as may be supplemented Opportunistic Fixed Income Fund (the fund) The following information supplements and supersedes any information to the contrary relating to the fund contained in the current prospectuses. The "Principal investment strategies" portion of the "Fund summary" section and the separate "Principal Investment Strategies" section of the prospectuses are revised and restated in their entirety as follows: Under normal market conditions, the fund invests at least 80% of its net assets (plus any borrowings for investment purposes) in fixed-income instruments. Fixed Income instruments include, but are not limited to the following securities, which may be denominated in U.S. dollars or foreign currencies: sovereign debt, inflation-linked bonds, corporate and high yield credit (also known as "junk bonds"), securitized debt, bank loans and floating rate loans and emerging markets debt, convertible and hybrid securities. In order to achieve its investment objective, the manager seeks to:
• invest across multiple asset types, geographies, credit tiers, and time horizons; • provide timely and dynamic exposure to a portfolio of global fixed income securities consisting of sovereign debt, inflation-linked bonds, corporate and high yield credit, securitized debt, bank loans and floating rate loans and emerging markets debt, convertible and hybrid securities; • manage the fund's overall performance volatility within a range as reflected by the Bloomberg Barclays Global Aggregate Bond Index hedged to USD over the medium to long-term; • generate total returns through three main approaches: strategic sector positioning, market-neutral strategies, and tactical asset allocation:
o the strategic sector component of the portfolio provides exposure to non-core investment opportunities (e.g. emerging markets debt, high yield credit, bank loans etc.) that are designed to capture the repricing of long-term structural themes in the business cycle; o the market neutral component of the portfolio is primarily expressed via relative value positioning, aimed at providing incremental return with low correlation to the direction of global fixed income markets. Market neutral positions are typically taken on interest rates, currencies, corporate and high yield credit, and emerging market debt positions; and o tactical asset allocation is used to capture both short and medium term dislocations in the market. Tactical opportunities are primarily expressed via sector rotation, country selection, security selection, currency management strategies and duration management strategies.
• combine the three approaches noted above in a holistic manner while managing aggregate portfolio risk. The fund may invest in securities that at times may have equity-like characteristics including, but not limited to convertible securities or preferred equity. Additionally, the fund may hold equities received as part of a corporate action. The fund also may hold all or a portion of its assets in cash, money market instruments, bonds or other debt securities for defensive or other purposes. The fund may engage in active trading and may have a high portfolio turnover rate. The fund makes significant use of derivative instruments and may take both long and short positions in securities. Derivatives may be used for purposes of hedging and/or efficient portfolio management and/or investment purposes. Derivatives may be exchange-traded or over-the-counter and may include futures contracts, options, credit default swaps, foreign currency swaps, interest rate swaps, total return swaps and foreign currency forward contracts. In its use of derivatives, the fund aims to contribute to the target return and the volatility strategies of the fund. The use of derivative instruments as part of the investment strategy means that the fund may, from time to time, have substantial holdings in liquid assets, including deposits and money market instruments.</t>
  </si>
  <si>
    <t>Supplement Text Block</t>
  </si>
  <si>
    <t>jhfofif-20200323_SupplementTextBlock</t>
  </si>
  <si>
    <t>(John Hancock Opportunistic Fixed Income Fund) | (Opportunistic Fixed Income Fund)</t>
  </si>
  <si>
    <t>Strategy Narrative [Text Block]</t>
  </si>
  <si>
    <t>rr_StrategyNarrativeTextBlock</t>
  </si>
  <si>
    <t>Under normal market conditions, the fund invests at least 80% of its net assets (plus any borrowings for investment purposes) in fixed-income instruments. Fixed Income instruments include, but are not limited to the following securities, which may be denominated in U.S. dollars or foreign currencies: sovereign debt, inflation-linked bonds, corporate and high yield credit (also known as "junk bonds"), securitized debt, bank loans and floating rate loans and emerging markets debt, convertible and hybrid securities. In order to achieve its investment objective, the manager seeks to:
• invest across multiple asset types, geographies, credit tiers, and time horizons; • provide timely and dynamic exposure to a portfolio of global fixed income securities consisting of sovereign debt, inflation-linked bonds, corporate and high yield credit, securitized debt, bank loans and floating rate loans and emerging markets debt, convertible and hybrid securities; • manage the fund's overall performance volatility within a range as reflected by the Bloomberg Barclays Global Aggregate Bond Index hedged to USD over the medium to long-term; • generate total returns through three main approaches: strategic sector positioning, market-neutral strategies, and tactical asset allocation:
o the strategic sector component of the portfolio provides exposure to non-core investment opportunities (e.g. emerging markets debt, high yield credit, bank loans etc.) that are designed to capture the repricing of long-term structural themes in the business cycle; o the market neutral component of the portfolio is primarily expressed via relative value positioning, aimed at providing incremental return with low correlation to the direction of global fixed income markets. Market neutral positions are typically taken on interest rates, currencies, corporate and high yield credit, and emerging market debt positions; and o tactical asset allocation is used to capture both short and medium term dislocations in the market. Tactical opportunities are primarily expressed via sector rotation, country selection, security selection, currency management strategies and duration management strategies.
• combine the three approaches noted above in a holistic manner while managing aggregate portfolio risk. The fund may invest in securities that at times may have equity-like characteristics including, but not limited to convertible securities or preferred equity. Additionally, the fund may hold equities received as part of a corporate action. The fund also may hold all or a portion of its assets in cash, money market instruments, bonds or other debt securities for defensive or other purposes. The fund may engage in active trading and may have a high portfolio turnover rate. The fund makes significant use of derivative instruments and may take both long and short positions in securities. Derivatives may be used for purposes of hedging and/or efficient portfolio management and/or investment purposes. Derivatives may be exchange-traded or over-the-counter and may include futures contracts, options, credit default swaps, foreign currency swaps, interest rate swaps, total return swaps and foreign currency forward contracts. In its use of derivatives, the fund aims to contribute to the target return and the volatility strategies of the fund. The use of derivative instruments as part of the investment strategy means that the fund may, from time to time, have substantial holdings in liquid assets, including deposits and money market instruments.</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8</v>
      </c>
    </row>
    <row r="2" spans="1:1">
      <c r="A2" s="4" t="s">
        <v>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7"/>
    <col customWidth="1" max="3" min="3" width="80"/>
  </cols>
  <sheetData>
    <row r="1" spans="1:3">
      <c r="A1" s="1" t="s">
        <v>0</v>
      </c>
      <c r="B1" s="1" t="s">
        <v>1</v>
      </c>
      <c r="C1" s="2" t="s">
        <v>2</v>
      </c>
    </row>
    <row r="2" spans="1:3">
      <c r="A2" s="3" t="s">
        <v>3</v>
      </c>
      <c r="B2" s="4" t="s">
        <v>4</v>
      </c>
    </row>
    <row r="3" spans="1:3">
      <c r="A3" s="4" t="s">
        <v>30</v>
      </c>
      <c r="B3" s="4" t="s">
        <v>31</v>
      </c>
      <c r="C3" s="4" t="s">
        <v>29</v>
      </c>
    </row>
    <row r="4" spans="1:3">
      <c r="A4" s="4" t="s">
        <v>32</v>
      </c>
    </row>
    <row r="5" spans="1:3">
      <c r="A5" s="3" t="s">
        <v>3</v>
      </c>
      <c r="B5" s="4" t="s">
        <v>4</v>
      </c>
    </row>
    <row r="6" spans="1:3">
      <c r="A6" s="4" t="s">
        <v>33</v>
      </c>
      <c r="B6" s="4" t="s">
        <v>34</v>
      </c>
      <c r="C6" s="4" t="s">
        <v>3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3T09:01:43Z</dcterms:created>
  <dcterms:modified xmlns:dcterms="http://purl.org/dc/terms/" xmlns:xsi="http://www.w3.org/2001/XMLSchema-instance" xsi:type="dcterms:W3CDTF">2020-04-03T09:01:43Z</dcterms:modified>
</cp:coreProperties>
</file>